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S OF STOCKHOLDERS' DEF" sheetId="5" r:id="rId5"/>
    <s:sheet name="STATEMENT OF CASH FLOWS" sheetId="6" r:id="rId6"/>
    <s:sheet name="HISTORY AND ORGANIZATION OF THE" sheetId="7" r:id="rId7"/>
    <s:sheet name="NATURE OF OPERATIONS AND SUMMAR" sheetId="8" r:id="rId8"/>
    <s:sheet name="GOING CONCERN" sheetId="9" r:id="rId9"/>
    <s:sheet name="EQUITY RECAPITALIZATION AND ISS" sheetId="10" r:id="rId10"/>
    <s:sheet name="INCOME TAXES" sheetId="11" r:id="rId11"/>
    <s:sheet name="INDEFINITE-LIVED INTANGIBLE ASS" sheetId="12" r:id="rId12"/>
    <s:sheet name="RELATED PARTY TRANSACTIONS" sheetId="13" r:id="rId13"/>
    <s:sheet name="NOTES PAYABLE" sheetId="14" r:id="rId14"/>
    <s:sheet name="COMMITMENTS AND CONTINGENCIES" sheetId="15" r:id="rId15"/>
    <s:sheet name="SUBSEQUENT EVENTS" sheetId="16" r:id="rId16"/>
    <s:sheet name="NATURE OF OPERATIONS AND SUMM17" sheetId="17" r:id="rId17"/>
    <s:sheet name="EQUITY RECAPITALIZATION AND I18" sheetId="18" r:id="rId18"/>
    <s:sheet name="INCOME TAXES (Tables)" sheetId="19" r:id="rId19"/>
    <s:sheet name="NATURE OF OPERATIONS AND SUMM20" sheetId="20" r:id="rId20"/>
    <s:sheet name="EQUITY RECAPITALIZATION AND I21" sheetId="21" r:id="rId21"/>
    <s:sheet name="EQUITY RECAPITALIZATION AND I22" sheetId="22" r:id="rId22"/>
    <s:sheet name="EQUITY RECAPITALIZATION AND I23" sheetId="23" r:id="rId23"/>
    <s:sheet name="INCOME TAXES (Details)" sheetId="24" r:id="rId24"/>
    <s:sheet name="INCOME TAXES (Details Narrative" sheetId="25" r:id="rId25"/>
    <s:sheet name="INDEFINITE-LIVED INTANGIBLE A26" sheetId="26" r:id="rId26"/>
    <s:sheet name="RELATED PARTY TRANSACTIONS (Det" sheetId="27" r:id="rId27"/>
  </s:sheets>
  <s:definedNames/>
  <s:calcPr calcId="124519" calcMode="auto" fullCalcOnLoad="1"/>
</s:workbook>
</file>

<file path=xl/sharedStrings.xml><?xml version="1.0" encoding="utf-8"?>
<sst xmlns="http://schemas.openxmlformats.org/spreadsheetml/2006/main" uniqueCount="247">
  <si>
    <t>Document and Entity Information - USD ($)</t>
  </si>
  <si>
    <t>12 Months Ended</t>
  </si>
  <si>
    <t>Mar. 31, 2015</t>
  </si>
  <si>
    <t>Jun. 29, 2015</t>
  </si>
  <si>
    <t>Sep. 30, 2014</t>
  </si>
  <si>
    <t>Document and Entity Information:</t>
  </si>
  <si>
    <t>Entity Registrant Name</t>
  </si>
  <si>
    <t xml:space="preserve">FLASR, Inc. </t>
  </si>
  <si>
    <t>Document Type</t>
  </si>
  <si>
    <t>10-K</t>
  </si>
  <si>
    <t>Document Period End Date</t>
  </si>
  <si>
    <t>Mar. 31,
		2015</t>
  </si>
  <si>
    <t>Amendment Flag</t>
  </si>
  <si>
    <t>false</t>
  </si>
  <si>
    <t>Entity Central Index Key</t>
  </si>
  <si>
    <t>Current Fiscal Year End Date</t>
  </si>
  <si>
    <t>--03-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BALANCE SHEET - USD ($)</t>
  </si>
  <si>
    <t>Mar. 31, 2014</t>
  </si>
  <si>
    <t>CURRENT ASSETS</t>
  </si>
  <si>
    <t>Cash and cash equivalents</t>
  </si>
  <si>
    <t>Accounts Receivable, net</t>
  </si>
  <si>
    <t>Inventory</t>
  </si>
  <si>
    <t>Total Current Assets</t>
  </si>
  <si>
    <t>Intangible assets, net of $288 and $164 in amortization, respectively</t>
  </si>
  <si>
    <t>Total Assets</t>
  </si>
  <si>
    <t>CURRENT LIABILITIES</t>
  </si>
  <si>
    <t>Accounts payable</t>
  </si>
  <si>
    <t>Accrued Interest Payable</t>
  </si>
  <si>
    <t>Short-term debt</t>
  </si>
  <si>
    <t>Due to Shareholder</t>
  </si>
  <si>
    <t>Total Current Liabilities</t>
  </si>
  <si>
    <t>Total Liabilities</t>
  </si>
  <si>
    <t>COMMITMENTS AND CONTINGENCIES</t>
  </si>
  <si>
    <t>STOCKHOLDERS' DEFICIT</t>
  </si>
  <si>
    <t>Common stock, $0.001 par value, 150,000,000 shares authorized, 114,050,000 and 86,000,00 shares issued and outstanding as of March 31, 2015 and March 31, 2014, respectively</t>
  </si>
  <si>
    <t>Preferred stock, $0.001 par value, 5,000,000 shares authorized, 0 shares issued and outstanding as of March 31, 2015 and March 31, 2014</t>
  </si>
  <si>
    <t>Additional paid-in capital</t>
  </si>
  <si>
    <t>Accumulated deficit</t>
  </si>
  <si>
    <t>Total Stockholders' Deficit</t>
  </si>
  <si>
    <t>Total Liabilities and Stockholders' Deficit</t>
  </si>
  <si>
    <t>BALANCE SHEET (Parenthetical) - USD ($)</t>
  </si>
  <si>
    <t>Balance Sheet Parenthetical</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Intangible assets, net of amortization</t>
  </si>
  <si>
    <t>STATEMENT OF OPERATIONS - USD ($)</t>
  </si>
  <si>
    <t>Statement Of Operations</t>
  </si>
  <si>
    <t>REVENUES</t>
  </si>
  <si>
    <t>COST OF SALES</t>
  </si>
  <si>
    <t>GROSS PROFIT (LOSS)</t>
  </si>
  <si>
    <t>OPERATING EXPENSES:</t>
  </si>
  <si>
    <t>General and administrative</t>
  </si>
  <si>
    <t>Preproduction Costs</t>
  </si>
  <si>
    <t>Product Marketing Costs</t>
  </si>
  <si>
    <t>Amortization Expense</t>
  </si>
  <si>
    <t>Research and Development Costs</t>
  </si>
  <si>
    <t>Total Operating Expenses</t>
  </si>
  <si>
    <t>OTHER EXPENSES:</t>
  </si>
  <si>
    <t>Interest Expense</t>
  </si>
  <si>
    <t>NET LOSS</t>
  </si>
  <si>
    <t>Basic and diluted loss per share</t>
  </si>
  <si>
    <t>Basic and diluted weighted average common shares outstanding:</t>
  </si>
  <si>
    <t>STATEMENTS OF STOCKHOLDERS' DEFICIT - USD ($)</t>
  </si>
  <si>
    <t>Common Stock</t>
  </si>
  <si>
    <t>Preferred Stock</t>
  </si>
  <si>
    <t>Additional Paid-In Capital</t>
  </si>
  <si>
    <t>Accumulated Deficit</t>
  </si>
  <si>
    <t>Total</t>
  </si>
  <si>
    <t>Beginning balance, Amount at Mar. 31, 2013</t>
  </si>
  <si>
    <t>Beginning balance, Shares at Mar. 31, 2013</t>
  </si>
  <si>
    <t>Net loss</t>
  </si>
  <si>
    <t>Ending balance, Amount at Mar. 31, 2014</t>
  </si>
  <si>
    <t>Ending balance, Shares at Mar. 31, 2014</t>
  </si>
  <si>
    <t>Reverse merger adjustment, Issued and Outstanding</t>
  </si>
  <si>
    <t>Reverse merger adjustment, Amount</t>
  </si>
  <si>
    <t>Shares issued for services, Issued and Outstanding</t>
  </si>
  <si>
    <t>Shares issued for services, Amount</t>
  </si>
  <si>
    <t>Ending balance, Amount at Mar. 31, 2015</t>
  </si>
  <si>
    <t>Ending balance, Shares at Mar. 31, 2015</t>
  </si>
  <si>
    <t>STATEMENT OF CASH FLOWS - USD ($)</t>
  </si>
  <si>
    <t>OPERATING ACTIVITIES</t>
  </si>
  <si>
    <t>Amortization expense</t>
  </si>
  <si>
    <t>Stock based compensation</t>
  </si>
  <si>
    <t>Net changes in assets and liabilities:</t>
  </si>
  <si>
    <t>Decrease in prepaid expenses</t>
  </si>
  <si>
    <t>Decrease (increase) in accounts receivable</t>
  </si>
  <si>
    <t>(Increase) in inventory</t>
  </si>
  <si>
    <t>Increase (decrease) in accounts payable</t>
  </si>
  <si>
    <t>Increase (decrease) in accrued liabilities</t>
  </si>
  <si>
    <t>Net Cash Used in Operating Activities</t>
  </si>
  <si>
    <t>INVESTING ACTIVITIES</t>
  </si>
  <si>
    <t>Capitalized trademark costs</t>
  </si>
  <si>
    <t>Net Cash Used in Investing Activities</t>
  </si>
  <si>
    <t>FINANCING ACTIVITIES</t>
  </si>
  <si>
    <t>Proceeds from other debt</t>
  </si>
  <si>
    <t>Proceed from shareholder loans</t>
  </si>
  <si>
    <t>Repayment from short term debt</t>
  </si>
  <si>
    <t>Repayment from shareholder loans</t>
  </si>
  <si>
    <t>Net cash provided by Financing Activities</t>
  </si>
  <si>
    <t>NET INCREASE IN CASH AND CASH EQUIVALENTS</t>
  </si>
  <si>
    <t>CASH AND CASH EQUIVALENTS AT BEGINNING OF PERIOD</t>
  </si>
  <si>
    <t>CASH AND CASH EQUIVALENTS AT END OF PERIOD</t>
  </si>
  <si>
    <t>SUPPLEMENTAL DISCLOSURES OF CASH FLOW INFORMATION CASH PAID FOR:</t>
  </si>
  <si>
    <t>Interest</t>
  </si>
  <si>
    <t>Income taxes</t>
  </si>
  <si>
    <t>NONCASH INVESTING AND FINANCING ACTIVITIES:</t>
  </si>
  <si>
    <t>Reverse merger adjustment</t>
  </si>
  <si>
    <t>HISTORY AND ORGANIZATION OF THE COMPANY</t>
  </si>
  <si>
    <t>Notes to Financial Statements</t>
  </si>
  <si>
    <t>Note 1 - HISTORY AND ORGANIZATION OF THE COMPANY</t>
  </si>
  <si>
    <t>FLASR,
Inc. FLASR,
Inc. (FLASR) was incorporated in the State of Delaware on February 13, 2013 to engage in the business of selling
portable tobacco flasks. Mr. Everett Dickson owned all of the issued and outstanding shares of common stock of FLASR and was its
President and Chief Executive Officer, Secretary and Treasurer and sole director. Language
Arts Corp. The Language Arts Corp. (Language
Arts) was incorporated in the State of Nevada on April 22, 2013 to design, develop and launch an online language learning
and translation service via the Internet but never commenced such planned operations, had limited start-up operations, and generated
no revenues.</t>
  </si>
  <si>
    <t>NATURE OF OPERATIONS AND SUMMARY OF SIGNIFICANT ACCOUNTING POLICIES</t>
  </si>
  <si>
    <t>NOTE 2 - NATURE OF OPERATIONS AND SUMMARY OF SIGNIFICANT ACCOUNTING POLICIES</t>
  </si>
  <si>
    <t>Basis
of Presentation The
financial statements as of March 31, 2015 and 2014 have been prepared in accordance with accounting principles generally accepted
in the United States. The Company has elected a March 31 fiscal year en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The Company bases its estimates on historical
experience and on various other assumptions that are believed to be reasonable under the circumstances. Actual results could differ
from those estimates.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Revenue
Recognition The
Company recognizes revenues, net of sales incentives and sales returns, and including shipping and handling charges billed to
customers, upon (1) persuasive evidence of an arrangement exists (2)shipment or delivery of goods when title and risk of loss
pass to customers (3) our price to the buyer is fixed and determinable; and (4) collectability is reasonable assured. Payments
received in advance of revenue recognition are deferred and recorded in other accrued liabilities until revenue is recognized.
There was no deferred revenue as of March 31, 2015 or 2014. Shipping and handling costs are classified as part of cost of sales. Cash
and Cash Equivalents For
purposes of financial statement presentation, the Company considers all highly liquid investments with a maturity of three months
or less, from the date of purchase, to be cash equivalents. Accounts
Receivable Trade
accounts receivable are recorded at the invoiced amount and do not bear interest. The allowance for doubtful accounts represents
the Companys best estimate of the amount of probable credit losses in the existing accounts receivable balance. The Company
determines the allowance for doubtful accounts based upon historical write-off experience and current economic conditions. The
Company reviews the adequacy of its allowance for doubtful accounts on a regular basis. Account balances are charged off against
the allowance after all means of collection have been exhausted and the potential for recovery is considered remote. The Company
does not require collateral. The Companys allowance for doubtful accounts was $0 and $0 as of March 31, 2015 and March
31, 2014, respectively. Inventories Inventories
consist of raw materials, work-in-progress and finished goods, all of which are stated at the lower of cost or market value. The
cost of inventory is determined by utilizing the average cost method. 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Intangible
Assets Including Goodwill Identifiable
intangible assets with finite lives are amortized over their estimated useful lives. They are generally amortized on a straight-line
approach over the life of the intangible asset, which matches the pattern in which the economic benefits of the assets are expected
to be utilized. Intangible assets are reviewed for impairment if indicators of potential impairment exist. Goodwill and indefinite-lived
intangible assets are tested for impairment on an annual basis, or sooner if an indicator of impairment occurs. Cost
of Sales Cost
of products sold is primarily comprised of direct materials and supplies consumed in the manufacture of product,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Non-Employee
Stock-Based Compensation: The
Company accounts for stock-based compensation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 Income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is interpretation
also requires recognition and measurement of uncertain tax positions using a more-likely-than-not approach, requiring
the recognition and measurement of uncertain tax positions. The adoption of ASC 740 had no material impact on the Companys
financial statements. Earnings
(Loss) Per Share 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March 31, 2015
and 2014.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The
Companys management has considered all recent accounting pronouncements issued since formation and believes that these
recent pronouncements will not have a material effect on the Companys financial statements.</t>
  </si>
  <si>
    <t>GOING CONCERN</t>
  </si>
  <si>
    <t>NOTE 3 - GOING CONCERN</t>
  </si>
  <si>
    <t>The
Company's financial statements are prepared using US GAAP applicable to a going concern, which contemplates the realization of
assets and liquidation of liabilities in the normal course of business. The Company has limited operating history and a working
capital deficit. These factors raise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
plans to raise money by selling stock, and expects additional cash flows from sales in future period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EQUITY RECAPITALIZATION AND ISSUANCE OF NEW SHARES</t>
  </si>
  <si>
    <t>NOTE 4 - EQUITY RECAPITALIZATION AND ISSUANCE OF NEW SHARES</t>
  </si>
  <si>
    <t xml:space="preserve">Stock
Purchase On
July 23, 2014, pursuant to a stock purchase agreement with Language Arts, Mr. Everett Dickson and FLASR, Mr. Dickson consummated
the purchase of 6,000,000 (pre-split, as described below) shares of common stock, par value $0.001 per share, of the Language
Arts from Maria del Pilar Jaen which represented 63.15% of the issued and outstanding shares of Language Arts on a fully diluted
basis. The purchase price for the shares of $30,000 is payable by Mr. Dickson to Ms. Jaen on January 23, 2015. Effective
July 23, 2014, in connection with the closing of the stock purchase agreement, Ms. Jaen resigned as the sole officer and director
of Language Arts and Mr. Dickson was appointed President, Chief Executive Officer, Chief Financial Officer and sole director of
Language Arts. Mr. Dickson took control with the intention of merging FLASR into Language Arts. Stock
Split, Equity Transactions, and Reorganization On
July 30, 2014, Language Arts board of directors approved the implementation of a stock dividend payment, effective on September
22, 2014, in the form of a 1:6 forward stock split whereby each holder of record on August 28, 2014 of the 9,500,000 issued and
outstanding shares of common stock automatically received shares at the rate of 1 for 5, without any action on the part of the
stockholders. Accordingly, there were an additional 47,500,000 shares of common stock issued and outstanding on the said date. Effective
September 22, 2014, Language Arts, having amended and restated its articles of incorporation with the Secretary of State of Nevada;
(i) changed its name to FLASR, Inc.; (ii) increased the amount of authorized shares of common stock from 75,000,000 to 150,000,000;
and (iii) authorized the issuance of 5,000,000 shares of blank check preferred stock. In addition, Language Arts changed its ticker
symbol from LGUA to "FLSR". FLASR
Acquisition On
September 16, 2014, Language Arts acquired all of the outstanding capital stock (the Shares) of FLASR pursuant to
a stock purchase agreement with FLASR and its sole stockholder Everett Dickson. As a result, FLASR became a wholly owned subsidiary
of Language Arts. In
exchange for the Shares, Language Arts issued an aggregate of 50,000,000 shares (post-split) of its common stock to Mr. Dickson,
resulting in Mr. Dickson owning 80.4% of the 107,000,000 issued and outstanding share capital of Language Arts (after adjusting
for the 1:6 forward stock split as described above). Reverse
Capitalization The
acquisition of FLASR by Language Arts was treated as a reverse capitalization, with FLASR deemed the accounting acquirer and Language
Arts deemed the accounting acquiree under the purchase method of accounting. The reverse merger is deemed a recapitalization and
the accompanying financial statements represent the continuation of the financial statements of FLASR (the accounting acquirer/legal
subsidiary) except for its capital structure, and the accompanying financial statements reflect the assets and liabilities of
FLASR recognized and measured at their carrying value before the combination and the assets and liabilities of Language Arts (the
legal acquiree/legal parent). The equity structure reflects the equity structure of Language Arts, the legal parent, and the equity
structure of FLASR, the accounting acquirer, as restated to reflect the number of shares of the legal parent. The merged entity
is referred to herein as the Company. The
following table reflects the net change in authorized, issued and outstanding shares of common and preferred stock of Language
Arts, FLASR and the Company as a result of the reverse capitalization (as described in Note 2):
Stockholders'
Deficit
Description Authorized Issued
and Outstanding Authorized Issued
and Outstanding
Language
Arts FLASR
Common
Shares Common
Shares
Beginning Balances-March
31, 2014 200 200
Original Balances-Language
Arts 75,000,000 9,500,000
Increase in
authorized shares 75,000,000 - - -
Adjust for
1:6 forward stock split - 47,500,000 - -
Issuance of
shares for FLASR acquisition - 50,000,000 - -
Elimination
at FLASR's acquisition - - (200 ) (200 )
Ending
balances-September 30, 2014* 150,000,000 107,000,000 - -
Preferred
Shares
Beginning Balances-March
31, 2014 - -
Increase
in authorized shares 5,000,000 -
Ending
balances-December 31, 2014* 5,000,000 - *
The Company's post reverse capitalization share balances. The par value on ending common and preferred shares is $0.001. Issuance
of Common Shares During Third Quarter of 2015 On
November 19, 2014, the company in consideration for services previously rendered, the company issued an additional 5,350,000 common
shares to third party investors. The common shares issued and outstanding totaled 112,350,000 on December 31, 2014. The shares
were valued at the market price on the respective dates of issuance, and the fair value of the shares was determined to be $2,942,500
and is recorded as stock base compensation for the year ended March 31, 2015.
Stockholders'
Deficit
Description Authorized Issued
and Outstanding
FLASR,
Inc.
Common
Shares
Beginning Balances-September
30, 2014 150,000,000 107,000,000
Issuance
of shares to investors - 5,350,000
Ending
balances-December 31, 2014 150,000,000 112,350,000 Issuance
of Common Shares During Fourth Quarter of 2015 During
the fourth quarter of 2015, the company in consideration for services previously rendered, the company issued an additional 1,700,000
common shares to third party investors. The common shares issued and outstanding totaled 114,050,000 on March 31, 2015. The shares
were valued at the market price on the respective dates of issuance, and the fair value of the shares was determined to be $929,000
and is recorded as stock base compensation for the year ended March 31, 2015.
Stockholders'
Deficit
Description Authorized Issued
and Outstanding
FLASR,
Inc.
Common
Shares
Beginning Balances-December
31, 2014 150,000,000 112,350,000
Issuance
of shares to investors - 1,700,000
Ending
balances-March 31, 2015 150,000,000 114,050,000 </t>
  </si>
  <si>
    <t>INCOME TAXES</t>
  </si>
  <si>
    <t>NOTE 5 - INCOME TAXES</t>
  </si>
  <si>
    <t>The
Company uses the liability method, where deferred tax assets and liabilities are determined based on the expected future tax consequences
of temporary differences between the carrying amounts of assets and liabilities for financial and income tax reporting purposes.
The net deferred tax asset generated by the loss carry-forward has been fully reserved. As of March 31, 2015 and 2014, the company
has accumulated net operating losses of $820,000 and $295,000, respectively. Deferred
tax assets consist of the following as of March 31, 2015, 2014 and 2013:
March
31,
2015 2014
Net operating
loss $ 286,827 $ 103,278
Valuation allowance (286,827 ) (103,278 )
Net deferred
tax asset $ - $ -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es begin
to expire in 2034. The fiscal year 2015, 2014 and 2013 remain open to examination by federal tax authorities and other tax jurisdictions.</t>
  </si>
  <si>
    <t>INDEFINITE-LIVED INTANGIBLE ASSETS</t>
  </si>
  <si>
    <t>NOTE 6 - INDEFINITE-LIVED INTANGIBLE ASSETS</t>
  </si>
  <si>
    <t>The Company owns the FLASR trademark,
which is used to market its products. As of March 31, 2015 and March 31, 2014, the total capitalized cost related to our trademark
was $4,837 and $4,678, net of accumulated amortization of $288 and $164, respectively. Management determined that trademark has
a 10 year useful life and it is being amortized over this period using the straight-line method. Amortization expense for years
ended March 31, 2015 and 2014 are $124 and $164, respectively.</t>
  </si>
  <si>
    <t>RELATED PARTY TRANSACTIONS</t>
  </si>
  <si>
    <t>NOTE 7 - RELATED PARTY TRANSACTIONS</t>
  </si>
  <si>
    <t>Loans
from shareholders represents a net short term payable that resulted from operating activities between the FLASR, the Company and
Everett Dickson, FLASRs founder and primary shareholder, and EMDI, LLC., FLASRs affiliate owned 100% by Everett
Dickson. As of March 31, 2015 and 2014,
the Company and FLASR, respectively, had outstanding notes payable to related parties of $176,586 and $248,864 respectively. These
notes are unsecured, payable upon demand and have no stated interest rate. During the year end March 31, 2015, $57,847 was advanced
from shareholder loans and $130,125 was repaid from shareholder loans. During the year end March 31, 2014, $233,001 was advanced
from shareholder loans and $40,549 was repaid from shareholder loans.</t>
  </si>
  <si>
    <t>NOTES PAYABLE</t>
  </si>
  <si>
    <t>NOTE 8 - NOTES PAYABLE</t>
  </si>
  <si>
    <t>During
the first quarter of 2015, the Company incurred in a notes payable with a third party for $50,000, 12% of interest rate and maturity
date of March, 10, 2015. During
the second quarter of 2015, the Company incurred in a note payable with a third party for $75,000, 10% of interest rate and maturity
date of September 2, 2015. During
the second quarter of 2015, the Company repaid $5,000 outstanding on FLASRs note payable with a third party that were outstanding
as of March 31, 2014. During
the third quarter of 2015, the Company incurred in a note payable with a third party for $75,000, 10% of interest rate and maturity
date of October 7, 2015. During
the third quarter of 2015, the Company incurred in a notes payable with three third parties for a total of $225,000 ($75,000 each),
10% of interest rate and maturity date of December 10, 2015. During
the third quarter of 2015, the Company repaid $14,000 outstanding on FLASRs note payable with a third party. During
the fourth quarter of 2015, the Company incurred in a note payable with a third party for $60,000, 10% of interest rate and maturity
date of February 5, 2016. During
the fourth quarter of 2015, the Company incurred in a note payable with a third party for $40,000, 10% of interest rate and maturity
date of September 15, 2015. During
the fourth quarter of 2015, the Company incurred in a note payable with a third party for $40,000, 10% of interest rate and maturity
date of September 15, 2015. During
the fourth quarter of 2015, the Company incurred in a note payable with a third party for $35,000, 10% of interest rate and maturity
date of January 6, 2016.</t>
  </si>
  <si>
    <t>NOTE 9 - COMMITMENTS AND CONTINGENCIES</t>
  </si>
  <si>
    <t>In the normal course of business,
we may become subject to lawsuits and other claims and proceedings. Such matters are subject to uncertainty and outcomes are not
predictable with assurance. Management is not aware of any pending or threatened lawsuits or proceedings which would have a material
effect on the Companys financial position, liquidity, or results of operations.</t>
  </si>
  <si>
    <t>SUBSEQUENT EVENTS</t>
  </si>
  <si>
    <t>NOTE 10 - SUBSEQUENT EVENTS</t>
  </si>
  <si>
    <t>Management
evaluated the events subsequent to March 31, 2015, and through June 29, 2015 and the following information was identified: On
March 24, 2015, the Company entered into a Securities Purchase Agreement with Vis Vires Group, Inc. (Vis Vires)
for the sale of a convertible promissory note (the Vis Vires Note) in the principal amount of $38,000. On April
1 2015, Vis Vires executed the Securities Purchase Agreement and funded the Company pursuant to the terms thereof. The note bear
an interest rate of 10% and is due on December 27, 2015. The note holder shall have the right to convert the notes to the Company
common stock beginning on the date which is 180 days from the date of this note and the conversion price is 58% multiplied by
the average of the lowest three trading prices prior to the conversion date. On
April 1, 2015, the Company entered into a Securities Purchase Agreement with LG Capital Funding, LLC, a New York limited liability
company (LG) for the sale of two convertible redeemable note (the LG Note) in the principal amount
of $157,500 ($78,750 each). The notes bear an interest rate of 8% and are due on April 1, 2016. The note holder shall have the
right to convert the notes to the Company common stock at any time and the conversion price is 60% multiplied by the lowest twenty
trading prices prior to the conversion date. On
April 1, 2015 BOD consented to the Company increasing amount of authorized shares of Common Stock from 150 million to 500 million
shares. On
April 2, 2015, the Company entered into a Securities Purchase Agreement with Adar Bays, LLC, a Florida limited liability company
(Adar Bays) for the sale of a convertible redeemable note (the Adar Bays Note) in the principal amount
of $150,000 ($75,000 each). The notes bear an interest rate of 8% and are due on April 2, 2016. The note holder shall have the
right to convert the notes to the Company common stock at any time and the conversion price is 60% multiplied by the lowest twenty
trading prices prior to the conversion date. On
April 1, 2015, the Company executed a 12% convertible note (the JSJ Note) in the principal amount of $57,000 with
JSJ Investments Inc., a Texas corporation (JSJ). The Company received net proceeds from the issuance of the JSJ
Note in the amount of $50,000. The JSJ Note, which is due on October 1, 2015, bears interest at the rate of 12% per annum. The
note holder shall have the right to convert the notes to the Company common stock at any time and the conversion price is 55%
multiplied by the lowest twenty trading prices prior to the conversion date. On
April 15, 2015, the Company executed a 8% convertible note (the Union Capital Note) in the principal amount of $100,000
with Union Capital LLC, a Nevada Limited Liability Company (Union Capital). The Company received net proceeds from
the issuance of the Union Capital Note in the amount of $100,000. The Union Capital Note, which is due on April 15, 2016, bears
interest at the rate of 8% per annum. The note holder shall have the right to convert the notes to the Company common stock at
any time and the conversion price is 60% multiplied by the lowest twenty trading prices prior to the conversion date. On
May 4, 2015, the Company executed a 10% convertible note (the Black Forest Note) in the principal amount of $150,000
with Black Forest Capital, LLC, a New York Liability Company (Black Forest). The Company received net proceeds from
the issuance of the Black Forest Note in the amount of $142,500. The Black Forest Note, which is due on May 4, 2016 bears interest
at the rate of 10% per annum. The note holder shall have the right to convert the notes to the Company common stock at any time
and the conversion price is 58% multiplied by the lowest ten trading prices prior to the conversion date. On
May 22, 2015. The Company executed a consulting agreement with FMW Media Works Corp. In exchange for consulting services, FMW
will receive 350,000 common shares. The term shall be 3 months after effective date. During
May, 2015, the Company executed a consulting agreement with Sports by Line. In exchange for consulting services, Sports by Line
will receive $250,000 worth of shares.</t>
  </si>
  <si>
    <t>NATURE OF OPERATIONS AND SUMMARY OF SIGNIFICANT ACCOUNTING POLICIES (Policies)</t>
  </si>
  <si>
    <t>Nature Of Operations And Summary Of Significant Accounting Policies Policies</t>
  </si>
  <si>
    <t>Basis of Presentation</t>
  </si>
  <si>
    <t>The
financial statements as of March 31, 2015 and 2014 have been prepared in accordance with accounting principles generally accepted
in the United States. The Company has elected a March 31 fiscal year en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The Company bases its estimates on historical
experience and on various other assumptions that are believed to be reasonable under the circumstances. Actual results could differ
from those estimates.</t>
  </si>
  <si>
    <t>Concentration of Credit Risk</t>
  </si>
  <si>
    <t>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Revenue Recognition</t>
  </si>
  <si>
    <t>The
Company recognizes revenues, net of sales incentives and sales returns, and including shipping and handling charges billed to
customers, upon (1) persuasive evidence of an arrangement exists (2)shipment or delivery of goods when title and risk of loss
pass to customers (3) our price to the buyer is fixed and determinable; and (4) collectability is reasonable assured. Payments received in advance
of revenue recognition are deferred and recorded in other accrued liabilities until revenue is recognized. There was no deferred
revenue as of March 31, 2015 or 2014. Shipping and handling costs are classified as part of cost of sales.</t>
  </si>
  <si>
    <t>Cash and Cash Equivalents</t>
  </si>
  <si>
    <t>For purposes of financial statement
presentation, the Company considers all highly liquid investments with a maturity of three months or less, from the date of purchase,
to be cash equivalents.</t>
  </si>
  <si>
    <t>Accounts Receivable</t>
  </si>
  <si>
    <t>Trade accounts receivable are
recorded at the invoiced amount and do not bear interest. The allowance for doubtful accounts represents the Companys best
estimate of the amount of probable credit losses in the existing accounts receivable balance. The Company determines the allowance
for doubtful accounts based upon historical write-off experience and current economic conditions. The Company reviews the adequacy
of its allowance for doubtful accounts on a regular basis. Account balances are charged off against the allowance after all means
of collection have been exhausted and the potential for recovery is considered remote. The Company does not require collateral.
The Companys allowance for doubtful accounts was $0 and $0 as of March 31, 2015 and March 31, 2014, respectively.</t>
  </si>
  <si>
    <t>Inventories</t>
  </si>
  <si>
    <t>Inventories consist of raw materials,
work-in-progress and finished goods, all of which are stated at the lower of cost or market value. The cost of inventory is determined
by utilizing the average cost method.</t>
  </si>
  <si>
    <t>Impairment of long-lived assets</t>
  </si>
  <si>
    <t>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t>
  </si>
  <si>
    <t>Intangible Assets Including Goodwill</t>
  </si>
  <si>
    <t>Identifiable intangible assets
with finite lives are amortized over their estimated useful lives. They are generally amortized on a straight-line approach over
the life of the intangible asset, which matches the pattern in which the economic benefits of the assets are expected to be utilized.
Intangible assets are reviewed for impairment if indicators of potential impairment exist. Goodwill and indefinite-lived intangible
assets are tested for impairment on an annual basis, or sooner if an indicator of impairment occurs.</t>
  </si>
  <si>
    <t>Cost of Sales</t>
  </si>
  <si>
    <t>Cost of products sold is primarily
comprised of direct materials and supplies consumed in the manufacture of product,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t>
  </si>
  <si>
    <t>Non-Employee Stock-Based Compensation</t>
  </si>
  <si>
    <t>The Company accounts for stock-based compensation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t>
  </si>
  <si>
    <t>Income Taxes</t>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is interpretation
also requires recognition and measurement of uncertain tax positions using a more-likely-than-not approach, requiring
the recognition and measurement of uncertain tax positions. The adoption of ASC 740 had no material impact on the Companys
financial statements.</t>
  </si>
  <si>
    <t>Earnings (Loss) Per Share</t>
  </si>
  <si>
    <t>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March 31, 2015 and 2014.</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The Companys management has considered all
recent accounting pronouncements issued since formation and believes that these recent pronouncements will not have a material
effect on the Companys financial statements.</t>
  </si>
  <si>
    <t>EQUITY RECAPITALIZATION AND ISSUANCE OF NEW SHARES (Tables)</t>
  </si>
  <si>
    <t>Equity Recapitalization And Issuance Of New Shares Tables</t>
  </si>
  <si>
    <t>Reverse capitalization</t>
  </si>
  <si>
    <t xml:space="preserve">The
following table reflects the net change in authorized, issued and outstanding shares of common and preferred stock of Language
Arts, FLASR and the Company as a result of the reverse capitalization (as described in Note 2):
Stockholders'
Deficit
Description Authorized Issued
and Outstanding Authorized Issued
and Outstanding
Language
Arts FLASR
Common
Shares Common
Shares
Beginning Balances-March
31, 2014 200 200
Original Balances-Language
Arts 75,000,000 9,500,000
Increase in
authorized shares 75,000,000 - - -
Adjust for
1:6 forward stock split - 47,500,000 - -
Issuance of
shares for FLASR acquisition - 50,000,000 - -
Elimination
at FLASR's acquisition - - (200 ) (200 )
Ending
balances-September 30, 2014* 150,000,000 107,000,000 - -
Preferred
Shares
Beginning Balances-March
31, 2014 - -
Increase
in authorized shares 5,000,000 -
Ending
balances-December 31, 2014* 5,000,000 - </t>
  </si>
  <si>
    <t>Schedule of common stock</t>
  </si>
  <si>
    <t xml:space="preserve">Issuance
of Common Shares During Third Quarter of 2015
Stockholders'
Deficit
Description Authorized Issued
and Outstanding
FLASR,
Inc.
Common
Shares
Beginning Balances-September
30, 2014 150,000,000 107,000,000
Issuance
of shares to investors - 5,350,000
Ending
balances-December 31, 2014 150,000,000 112,350,000 Issuance
of Common Shares During Fourth Quarter of 2015
Stockholders'
Deficit
Description Authorized Issued
and Outstanding
FLASR,
Inc.
Common
Shares
Beginning Balances-December
31, 2014 150,000,000 112,350,000
Issuance
of shares to investors - 1,700,000
Ending
balances-March 31, 2015 150,000,000 114,050,000 </t>
  </si>
  <si>
    <t>INCOME TAXES (Tables)</t>
  </si>
  <si>
    <t>Income Taxes Tables</t>
  </si>
  <si>
    <t>Deferred tax assets</t>
  </si>
  <si>
    <t xml:space="preserve">Deferred tax assets consist of the following
as of March 31, 2015, 2014 and 2013:
March 31,
2015 2014
Net operating loss $ 286,827 $ 103,278
Valuation allowance (286,827 ) (103,278 )
Net deferred tax asset $ - $ - </t>
  </si>
  <si>
    <t>NATURE OF OPERATIONS AND SUMMARY OF SIGNIFICANT ACCOUNTING POLICIES (Details Narrative) - USD ($)</t>
  </si>
  <si>
    <t>Nature Of Operations And Summary Of Significant Accounting Policies Details Narrative</t>
  </si>
  <si>
    <t>Allowance for doubtful accounts</t>
  </si>
  <si>
    <t>EQUITY RECAPITALIZATION AND ISSUANCE OF NEW SHARES (Details)</t>
  </si>
  <si>
    <t>Mar. 31, 2015shares</t>
  </si>
  <si>
    <t>Beginning Balances, Authorized</t>
  </si>
  <si>
    <t>Ending Balances, Authorized</t>
  </si>
  <si>
    <t>Beginning Balances, Issued and Outstanding</t>
  </si>
  <si>
    <t>Ending Balances, Issued and Outstanding</t>
  </si>
  <si>
    <t>Beginning Balances, Preferred Shares</t>
  </si>
  <si>
    <t>Ending Balances, Preferred Shares</t>
  </si>
  <si>
    <t>Language Arts Common Shares [Member]</t>
  </si>
  <si>
    <t>Original Balances-Language Arts, Authorized</t>
  </si>
  <si>
    <t>Increase in authorized shares, Authorized</t>
  </si>
  <si>
    <t>Adjust for 1:6 forward stock split, Authorized</t>
  </si>
  <si>
    <t>Issuance of shares for FLASR acquisition, Authorized</t>
  </si>
  <si>
    <t>Elimination at FLASR's acquisition, Authorized</t>
  </si>
  <si>
    <t>Original Balances-Language Arts, Issued and Outstanding</t>
  </si>
  <si>
    <t>Increase in authorized shares, Issued and Outstanding</t>
  </si>
  <si>
    <t>Adjust for 1:6 forward stock split, Issued and Outstanding</t>
  </si>
  <si>
    <t>Issuance of shares for FLASR acquisition, Issued and Outstanding</t>
  </si>
  <si>
    <t>Elimination at FLASR's acquisition, Issued and Outstanding</t>
  </si>
  <si>
    <t>FLASR Common Shares [Member]</t>
  </si>
  <si>
    <t>Preferred Shares [Member]</t>
  </si>
  <si>
    <t>Increase in authorized shares</t>
  </si>
  <si>
    <t>EQUITY RECAPITALIZATION AND ISSUANCE OF NEW SHARES (Details 1)</t>
  </si>
  <si>
    <t>Common Shares [Member]</t>
  </si>
  <si>
    <t>Issuance of shares to investors, Authorized</t>
  </si>
  <si>
    <t>Issuance of shares to investors,Issued and Outstanding</t>
  </si>
  <si>
    <t>EQUITY RECAPITALIZATION AND ISSUANCE OF NEW SHARES (Details Narrative) - USD ($)</t>
  </si>
  <si>
    <t>Equity Recapitalization And Issuance Of New Shares Details Narrative</t>
  </si>
  <si>
    <t>Common shares issued and outstanding</t>
  </si>
  <si>
    <t>INCOME TAXES (Details) - USD ($)</t>
  </si>
  <si>
    <t>Income Taxes Details</t>
  </si>
  <si>
    <t>Net operating loss</t>
  </si>
  <si>
    <t>Valuation allowance</t>
  </si>
  <si>
    <t>Net deferred tax asset</t>
  </si>
  <si>
    <t>INCOME TAXES (Details Narrative) - USD ($)</t>
  </si>
  <si>
    <t>Income Taxes Details Narrative</t>
  </si>
  <si>
    <t>Accumulated net operating losses</t>
  </si>
  <si>
    <t>INDEFINITE-LIVED INTANGIBLE ASSETS (Details Narrative) - USD ($)</t>
  </si>
  <si>
    <t>Indefinite-lived Intangible Assets Details Narrative</t>
  </si>
  <si>
    <t>Capitalized cost related</t>
  </si>
  <si>
    <t>Accumulated amortization</t>
  </si>
  <si>
    <t>RELATED PARTY TRANSACTIONS (Details Narrative) - USD ($)</t>
  </si>
  <si>
    <t>Related Party Transactions Details Narrative</t>
  </si>
  <si>
    <t>Notes payable to related parties</t>
  </si>
  <si>
    <t>Shareholder loans advanced</t>
  </si>
  <si>
    <t>Shareholder loans repai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5" r="B8" t="n">
        <v>1577189</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22</v>
      </c>
    </row>
    <row r="14" spans="1:4">
      <c s="4" r="A14" t="s">
        <v>24</v>
      </c>
      <c s="5" r="B14" t="n">
        <v>2015</v>
      </c>
    </row>
    <row r="15" spans="1:4">
      <c s="4" r="A15" t="s">
        <v>25</v>
      </c>
      <c s="4" r="B15" t="s">
        <v>26</v>
      </c>
    </row>
    <row r="16" spans="1:4">
      <c s="4" r="A16" t="s">
        <v>27</v>
      </c>
      <c s="5" r="C16" t="n">
        <v>114400000</v>
      </c>
    </row>
    <row r="17" spans="1:4">
      <c s="4" r="A17" t="s">
        <v>28</v>
      </c>
      <c s="6" r="D17" t="n">
        <v>12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6</v>
      </c>
      <c s="2" r="B1" t="s">
        <v>1</v>
      </c>
    </row>
    <row r="2" spans="1:2">
      <c s="2" r="B2" t="s">
        <v>2</v>
      </c>
    </row>
    <row r="3" spans="1:2">
      <c s="3" r="A3" t="s">
        <v>127</v>
      </c>
    </row>
    <row r="4" spans="1:2">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27</v>
      </c>
    </row>
    <row r="4" spans="1:2">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2</v>
      </c>
      <c s="2" r="B1" t="s">
        <v>1</v>
      </c>
    </row>
    <row r="2" spans="1:2">
      <c s="2" r="B2" t="s">
        <v>2</v>
      </c>
    </row>
    <row r="3" spans="1:2">
      <c s="3" r="A3" t="s">
        <v>127</v>
      </c>
    </row>
    <row r="4" spans="1:2">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5</v>
      </c>
      <c s="2" r="B1" t="s">
        <v>1</v>
      </c>
    </row>
    <row r="2" spans="1:2">
      <c s="2" r="B2" t="s">
        <v>2</v>
      </c>
    </row>
    <row r="3" spans="1:2">
      <c s="3" r="A3" t="s">
        <v>127</v>
      </c>
    </row>
    <row r="4" spans="1:2">
      <c s="4" r="A4" t="s">
        <v>146</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8</v>
      </c>
      <c s="2" r="B1" t="s">
        <v>1</v>
      </c>
    </row>
    <row r="2" spans="1:2">
      <c s="2" r="B2" t="s">
        <v>2</v>
      </c>
    </row>
    <row r="3" spans="1:2">
      <c s="3" r="A3" t="s">
        <v>127</v>
      </c>
    </row>
    <row r="4" spans="1:2">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45</v>
      </c>
      <c s="2" r="B1" t="s">
        <v>1</v>
      </c>
    </row>
    <row r="2" spans="1:2">
      <c s="2" r="B2" t="s">
        <v>2</v>
      </c>
    </row>
    <row r="3" spans="1:2">
      <c s="3" r="A3" t="s">
        <v>127</v>
      </c>
    </row>
    <row r="4" spans="1:2">
      <c s="4" r="A4" t="s">
        <v>151</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v>
      </c>
    </row>
    <row r="3" spans="1:2">
      <c s="3" r="A3" t="s">
        <v>127</v>
      </c>
    </row>
    <row r="4" spans="1:2">
      <c s="4" r="A4" t="s">
        <v>154</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r="1" spans="1:2">
      <c s="1" r="A1" t="s">
        <v>156</v>
      </c>
      <c s="2" r="B1" t="s">
        <v>1</v>
      </c>
    </row>
    <row r="2" spans="1:2">
      <c s="2" r="B2" t="s">
        <v>2</v>
      </c>
    </row>
    <row r="3" spans="1:2">
      <c s="3" r="A3" t="s">
        <v>157</v>
      </c>
    </row>
    <row r="4" spans="1:2">
      <c s="4" r="A4" t="s">
        <v>158</v>
      </c>
      <c s="4" r="B4" t="s">
        <v>159</v>
      </c>
    </row>
    <row r="5" spans="1:2">
      <c s="4" r="A5" t="s">
        <v>160</v>
      </c>
      <c s="4" r="B5" t="s">
        <v>161</v>
      </c>
    </row>
    <row r="6" spans="1:2">
      <c s="4" r="A6" t="s">
        <v>162</v>
      </c>
      <c s="4" r="B6" t="s">
        <v>163</v>
      </c>
    </row>
    <row r="7" spans="1:2">
      <c s="4" r="A7" t="s">
        <v>164</v>
      </c>
      <c s="4" r="B7" t="s">
        <v>165</v>
      </c>
    </row>
    <row r="8" spans="1:2">
      <c s="4" r="A8" t="s">
        <v>166</v>
      </c>
      <c s="4" r="B8" t="s">
        <v>167</v>
      </c>
    </row>
    <row r="9" spans="1:2">
      <c s="4" r="A9" t="s">
        <v>168</v>
      </c>
      <c s="4" r="B9" t="s">
        <v>169</v>
      </c>
    </row>
    <row r="10" spans="1:2">
      <c s="4" r="A10" t="s">
        <v>170</v>
      </c>
      <c s="4" r="B10" t="s">
        <v>171</v>
      </c>
    </row>
    <row r="11" spans="1:2">
      <c s="4" r="A11" t="s">
        <v>172</v>
      </c>
      <c s="4" r="B11" t="s">
        <v>173</v>
      </c>
    </row>
    <row r="12" spans="1:2">
      <c s="4" r="A12" t="s">
        <v>174</v>
      </c>
      <c s="4" r="B12" t="s">
        <v>175</v>
      </c>
    </row>
    <row r="13" spans="1:2">
      <c s="4" r="A13" t="s">
        <v>176</v>
      </c>
      <c s="4" r="B13" t="s">
        <v>177</v>
      </c>
    </row>
    <row r="14" spans="1:2">
      <c s="4" r="A14" t="s">
        <v>178</v>
      </c>
      <c s="4" r="B14" t="s">
        <v>179</v>
      </c>
    </row>
    <row r="15" spans="1:2">
      <c s="4" r="A15" t="s">
        <v>180</v>
      </c>
      <c s="4" r="B15" t="s">
        <v>181</v>
      </c>
    </row>
    <row r="16" spans="1:2">
      <c s="4" r="A16" t="s">
        <v>182</v>
      </c>
      <c s="4" r="B16" t="s">
        <v>183</v>
      </c>
    </row>
    <row r="17" spans="1:2">
      <c s="4" r="A17" t="s">
        <v>184</v>
      </c>
      <c s="4" r="B17" t="s">
        <v>185</v>
      </c>
    </row>
    <row r="18" spans="1:2">
      <c s="4" r="A18" t="s">
        <v>186</v>
      </c>
      <c s="4" r="B18"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188</v>
      </c>
      <c s="2" r="B1" t="s">
        <v>1</v>
      </c>
    </row>
    <row r="2" spans="1:2">
      <c s="2" r="B2" t="s">
        <v>2</v>
      </c>
    </row>
    <row r="3" spans="1:2">
      <c s="3" r="A3" t="s">
        <v>189</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6" r="B3" t="n">
        <v>6421</v>
      </c>
      <c s="6" r="C3" t="n">
        <v>134</v>
      </c>
    </row>
    <row r="4" spans="1:3">
      <c s="4" r="A4" t="s">
        <v>33</v>
      </c>
      <c s="5" r="B4" t="n">
        <v>4350</v>
      </c>
      <c s="5" r="C4" t="n">
        <v>4698</v>
      </c>
    </row>
    <row r="5" spans="1:3">
      <c s="4" r="A5" t="s">
        <v>34</v>
      </c>
      <c s="5" r="B5" t="n">
        <v>48671</v>
      </c>
      <c s="5" r="C5" t="n">
        <v>11912</v>
      </c>
    </row>
    <row r="6" spans="1:3">
      <c s="4" r="A6" t="s">
        <v>35</v>
      </c>
      <c s="5" r="B6" t="n">
        <v>59442</v>
      </c>
      <c s="5" r="C6" t="n">
        <v>16744</v>
      </c>
    </row>
    <row r="7" spans="1:3">
      <c s="4" r="A7" t="s">
        <v>36</v>
      </c>
      <c s="5" r="B7" t="n">
        <v>4837</v>
      </c>
      <c s="5" r="C7" t="n">
        <v>4678</v>
      </c>
    </row>
    <row r="8" spans="1:3">
      <c s="4" r="A8" t="s">
        <v>37</v>
      </c>
      <c s="5" r="B8" t="n">
        <v>64279</v>
      </c>
      <c s="5" r="C8" t="n">
        <v>21422</v>
      </c>
    </row>
    <row r="9" spans="1:3">
      <c s="3" r="A9" t="s">
        <v>38</v>
      </c>
    </row>
    <row r="10" spans="1:3">
      <c s="4" r="A10" t="s">
        <v>39</v>
      </c>
      <c s="5" r="B10" t="n">
        <v>121321</v>
      </c>
      <c s="6" r="C10" t="n">
        <v>62639</v>
      </c>
    </row>
    <row r="11" spans="1:3">
      <c s="4" r="A11" t="s">
        <v>40</v>
      </c>
      <c s="5" r="B11" t="n">
        <v>23053</v>
      </c>
    </row>
    <row r="12" spans="1:3">
      <c s="4" r="A12" t="s">
        <v>41</v>
      </c>
      <c s="5" r="B12" t="n">
        <v>586000</v>
      </c>
      <c s="6" r="C12" t="n">
        <v>5000</v>
      </c>
    </row>
    <row r="13" spans="1:3">
      <c s="4" r="A13" t="s">
        <v>42</v>
      </c>
      <c s="5" r="B13" t="n">
        <v>176586</v>
      </c>
      <c s="5" r="C13" t="n">
        <v>248864</v>
      </c>
    </row>
    <row r="14" spans="1:3">
      <c s="4" r="A14" t="s">
        <v>43</v>
      </c>
      <c s="5" r="B14" t="n">
        <v>906960</v>
      </c>
      <c s="5" r="C14" t="n">
        <v>316503</v>
      </c>
    </row>
    <row r="15" spans="1:3">
      <c s="4" r="A15" t="s">
        <v>44</v>
      </c>
      <c s="5" r="B15" t="n">
        <v>906960</v>
      </c>
      <c s="6" r="C15" t="n">
        <v>316503</v>
      </c>
    </row>
    <row r="16" spans="1:3">
      <c s="4" r="A16" t="s">
        <v>45</v>
      </c>
    </row>
    <row r="17" spans="1:3">
      <c s="3" r="A17" t="s">
        <v>46</v>
      </c>
    </row>
    <row r="18" spans="1:3">
      <c s="4" r="A18" t="s">
        <v>47</v>
      </c>
      <c s="6" r="B18" t="n">
        <v>114050</v>
      </c>
      <c s="6" r="C18" t="n">
        <v>86000</v>
      </c>
    </row>
    <row r="19" spans="1:3">
      <c s="4" r="A19" t="s">
        <v>48</v>
      </c>
    </row>
    <row r="20" spans="1:3">
      <c s="4" r="A20" t="s">
        <v>49</v>
      </c>
      <c s="6" r="B20" t="n">
        <v>3757450</v>
      </c>
      <c s="6" r="C20" t="n">
        <v>-86000</v>
      </c>
    </row>
    <row r="21" spans="1:3">
      <c s="4" r="A21" t="s">
        <v>50</v>
      </c>
      <c s="5" r="B21" t="n">
        <v>-4714181</v>
      </c>
      <c s="5" r="C21" t="n">
        <v>-295081</v>
      </c>
    </row>
    <row r="22" spans="1:3">
      <c s="4" r="A22" t="s">
        <v>51</v>
      </c>
      <c s="5" r="B22" t="n">
        <v>-842681</v>
      </c>
      <c s="5" r="C22" t="n">
        <v>-295081</v>
      </c>
    </row>
    <row r="23" spans="1:3">
      <c s="4" r="A23" t="s">
        <v>52</v>
      </c>
      <c s="6" r="B23" t="n">
        <v>64279</v>
      </c>
      <c s="6" r="C23" t="n">
        <v>214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8</v>
      </c>
      <c s="2" r="B1" t="s">
        <v>2</v>
      </c>
      <c s="2" r="C1" t="s">
        <v>30</v>
      </c>
    </row>
    <row r="2" spans="1:3">
      <c s="3" r="A2" t="s">
        <v>199</v>
      </c>
    </row>
    <row r="3" spans="1:3">
      <c s="4" r="A3" t="s">
        <v>200</v>
      </c>
      <c s="6" r="B3" t="n">
        <v>0</v>
      </c>
      <c s="6" r="C3"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65"/>
    <col customWidth="1" max="2" min="2" width="20"/>
  </cols>
  <sheetData>
    <row r="1" spans="1:2">
      <c s="1" r="A1" t="s">
        <v>201</v>
      </c>
      <c s="2" r="B1" t="s">
        <v>1</v>
      </c>
    </row>
    <row r="2" spans="1:2">
      <c s="2" r="B2" t="s">
        <v>202</v>
      </c>
    </row>
    <row r="3" spans="1:2">
      <c s="4" r="A3" t="s">
        <v>203</v>
      </c>
      <c s="5" r="B3" t="n">
        <v>150000000</v>
      </c>
    </row>
    <row r="4" spans="1:2">
      <c s="4" r="A4" t="s">
        <v>204</v>
      </c>
      <c s="5" r="B4" t="n">
        <v>150000000</v>
      </c>
    </row>
    <row r="5" spans="1:2">
      <c s="4" r="A5" t="s">
        <v>205</v>
      </c>
      <c s="5" r="B5" t="n">
        <v>86000000</v>
      </c>
    </row>
    <row r="6" spans="1:2">
      <c s="4" r="A6" t="s">
        <v>206</v>
      </c>
      <c s="5" r="B6" t="n">
        <v>114050000</v>
      </c>
    </row>
    <row r="7" spans="1:2">
      <c s="4" r="A7" t="s">
        <v>207</v>
      </c>
      <c s="5" r="B7" t="n">
        <v>5000000</v>
      </c>
    </row>
    <row r="8" spans="1:2">
      <c s="4" r="A8" t="s">
        <v>208</v>
      </c>
      <c s="5" r="B8" t="n">
        <v>5000000</v>
      </c>
    </row>
    <row r="9" spans="1:2">
      <c s="4" r="A9" t="s">
        <v>209</v>
      </c>
    </row>
    <row r="10" spans="1:2">
      <c s="4" r="A10" t="s">
        <v>203</v>
      </c>
    </row>
    <row r="11" spans="1:2">
      <c s="4" r="A11" t="s">
        <v>210</v>
      </c>
      <c s="5" r="B11" t="n">
        <v>75000000</v>
      </c>
    </row>
    <row r="12" spans="1:2">
      <c s="4" r="A12" t="s">
        <v>211</v>
      </c>
      <c s="5" r="B12" t="n">
        <v>75000000</v>
      </c>
    </row>
    <row r="13" spans="1:2">
      <c s="4" r="A13" t="s">
        <v>212</v>
      </c>
    </row>
    <row r="14" spans="1:2">
      <c s="4" r="A14" t="s">
        <v>213</v>
      </c>
    </row>
    <row r="15" spans="1:2">
      <c s="4" r="A15" t="s">
        <v>214</v>
      </c>
    </row>
    <row r="16" spans="1:2">
      <c s="4" r="A16" t="s">
        <v>204</v>
      </c>
      <c s="5" r="B16" t="n">
        <v>150000000</v>
      </c>
    </row>
    <row r="17" spans="1:2">
      <c s="4" r="A17" t="s">
        <v>205</v>
      </c>
    </row>
    <row r="18" spans="1:2">
      <c s="4" r="A18" t="s">
        <v>215</v>
      </c>
      <c s="5" r="B18" t="n">
        <v>9500000</v>
      </c>
    </row>
    <row r="19" spans="1:2">
      <c s="4" r="A19" t="s">
        <v>216</v>
      </c>
    </row>
    <row r="20" spans="1:2">
      <c s="4" r="A20" t="s">
        <v>217</v>
      </c>
      <c s="5" r="B20" t="n">
        <v>47500000</v>
      </c>
    </row>
    <row r="21" spans="1:2">
      <c s="4" r="A21" t="s">
        <v>218</v>
      </c>
      <c s="5" r="B21" t="n">
        <v>50000000</v>
      </c>
    </row>
    <row r="22" spans="1:2">
      <c s="4" r="A22" t="s">
        <v>219</v>
      </c>
    </row>
    <row r="23" spans="1:2">
      <c s="4" r="A23" t="s">
        <v>206</v>
      </c>
      <c s="5" r="B23" t="n">
        <v>107000000</v>
      </c>
    </row>
    <row r="24" spans="1:2">
      <c s="4" r="A24" t="s">
        <v>220</v>
      </c>
    </row>
    <row r="25" spans="1:2">
      <c s="4" r="A25" t="s">
        <v>203</v>
      </c>
      <c s="5" r="B25" t="n">
        <v>200</v>
      </c>
    </row>
    <row r="26" spans="1:2">
      <c s="4" r="A26" t="s">
        <v>210</v>
      </c>
    </row>
    <row r="27" spans="1:2">
      <c s="4" r="A27" t="s">
        <v>211</v>
      </c>
    </row>
    <row r="28" spans="1:2">
      <c s="4" r="A28" t="s">
        <v>212</v>
      </c>
    </row>
    <row r="29" spans="1:2">
      <c s="4" r="A29" t="s">
        <v>213</v>
      </c>
    </row>
    <row r="30" spans="1:2">
      <c s="4" r="A30" t="s">
        <v>214</v>
      </c>
      <c s="5" r="B30" t="n">
        <v>-200</v>
      </c>
    </row>
    <row r="31" spans="1:2">
      <c s="4" r="A31" t="s">
        <v>205</v>
      </c>
      <c s="5" r="B31" t="n">
        <v>200</v>
      </c>
    </row>
    <row r="32" spans="1:2">
      <c s="4" r="A32" t="s">
        <v>215</v>
      </c>
    </row>
    <row r="33" spans="1:2">
      <c s="4" r="A33" t="s">
        <v>216</v>
      </c>
    </row>
    <row r="34" spans="1:2">
      <c s="4" r="A34" t="s">
        <v>217</v>
      </c>
    </row>
    <row r="35" spans="1:2">
      <c s="4" r="A35" t="s">
        <v>218</v>
      </c>
    </row>
    <row r="36" spans="1:2">
      <c s="4" r="A36" t="s">
        <v>219</v>
      </c>
      <c s="5" r="B36" t="n">
        <v>-200</v>
      </c>
    </row>
    <row r="37" spans="1:2">
      <c s="4" r="A37" t="s">
        <v>221</v>
      </c>
    </row>
    <row r="38" spans="1:2">
      <c s="4" r="A38" t="s">
        <v>222</v>
      </c>
      <c s="5" r="B38" t="n">
        <v>5000000</v>
      </c>
    </row>
    <row r="39" spans="1:2">
      <c s="4" r="A39" t="s">
        <v>208</v>
      </c>
      <c s="5" r="B39" t="n">
        <v>5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0"/>
  </cols>
  <sheetData>
    <row r="1" spans="1:2">
      <c s="1" r="A1" t="s">
        <v>223</v>
      </c>
      <c s="2" r="B1" t="s">
        <v>1</v>
      </c>
    </row>
    <row r="2" spans="1:2">
      <c s="2" r="B2" t="s">
        <v>202</v>
      </c>
    </row>
    <row r="3" spans="1:2">
      <c s="4" r="A3" t="s">
        <v>203</v>
      </c>
      <c s="5" r="B3" t="n">
        <v>150000000</v>
      </c>
    </row>
    <row r="4" spans="1:2">
      <c s="4" r="A4" t="s">
        <v>204</v>
      </c>
      <c s="5" r="B4" t="n">
        <v>150000000</v>
      </c>
    </row>
    <row r="5" spans="1:2">
      <c s="4" r="A5" t="s">
        <v>205</v>
      </c>
      <c s="5" r="B5" t="n">
        <v>86000000</v>
      </c>
    </row>
    <row r="6" spans="1:2">
      <c s="4" r="A6" t="s">
        <v>206</v>
      </c>
      <c s="5" r="B6" t="n">
        <v>114050000</v>
      </c>
    </row>
    <row r="7" spans="1:2">
      <c s="4" r="A7" t="s">
        <v>224</v>
      </c>
    </row>
    <row r="8" spans="1:2">
      <c s="4" r="A8" t="s">
        <v>203</v>
      </c>
      <c s="5" r="B8" t="n">
        <v>150000000</v>
      </c>
    </row>
    <row r="9" spans="1:2">
      <c s="4" r="A9" t="s">
        <v>225</v>
      </c>
    </row>
    <row r="10" spans="1:2">
      <c s="4" r="A10" t="s">
        <v>204</v>
      </c>
      <c s="5" r="B10" t="n">
        <v>150000000</v>
      </c>
    </row>
    <row r="11" spans="1:2">
      <c s="4" r="A11" t="s">
        <v>205</v>
      </c>
      <c s="5" r="B11" t="n">
        <v>107000000</v>
      </c>
    </row>
    <row r="12" spans="1:2">
      <c s="4" r="A12" t="s">
        <v>226</v>
      </c>
      <c s="5" r="B12" t="n">
        <v>5350000</v>
      </c>
    </row>
    <row r="13" spans="1:2">
      <c s="4" r="A13" t="s">
        <v>206</v>
      </c>
      <c s="5" r="B13" t="n">
        <v>1123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27</v>
      </c>
      <c s="2" r="B1" t="s">
        <v>1</v>
      </c>
    </row>
    <row r="2" spans="1:3">
      <c s="2" r="B2" t="s">
        <v>2</v>
      </c>
      <c s="2" r="C2" t="s">
        <v>30</v>
      </c>
    </row>
    <row r="3" spans="1:3">
      <c s="3" r="A3" t="s">
        <v>228</v>
      </c>
    </row>
    <row r="4" spans="1:3">
      <c s="4" r="A4" t="s">
        <v>101</v>
      </c>
      <c s="6" r="B4" t="n">
        <v>3871500</v>
      </c>
    </row>
    <row r="5" spans="1:3">
      <c s="4" r="A5" t="s">
        <v>229</v>
      </c>
      <c s="5" r="B5" t="n">
        <v>114050000</v>
      </c>
      <c s="5" r="C5" t="n">
        <v>86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230</v>
      </c>
      <c s="2" r="B1" t="s">
        <v>2</v>
      </c>
      <c s="2" r="C1" t="s">
        <v>30</v>
      </c>
    </row>
    <row r="2" spans="1:3">
      <c s="3" r="A2" t="s">
        <v>231</v>
      </c>
    </row>
    <row r="3" spans="1:3">
      <c s="4" r="A3" t="s">
        <v>232</v>
      </c>
      <c s="6" r="B3" t="n">
        <v>286827</v>
      </c>
      <c s="6" r="C3" t="n">
        <v>103278</v>
      </c>
    </row>
    <row r="4" spans="1:3">
      <c s="4" r="A4" t="s">
        <v>233</v>
      </c>
      <c s="6" r="B4" t="n">
        <v>-286827</v>
      </c>
      <c s="6" r="C4" t="n">
        <v>-103278</v>
      </c>
    </row>
    <row r="5" spans="1:3">
      <c s="4" r="A5" t="s">
        <v>23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235</v>
      </c>
      <c s="2" r="B1" t="s">
        <v>1</v>
      </c>
    </row>
    <row r="2" spans="1:3">
      <c s="2" r="B2" t="s">
        <v>2</v>
      </c>
      <c s="2" r="C2" t="s">
        <v>30</v>
      </c>
    </row>
    <row r="3" spans="1:3">
      <c s="3" r="A3" t="s">
        <v>236</v>
      </c>
    </row>
    <row r="4" spans="1:3">
      <c s="4" r="A4" t="s">
        <v>237</v>
      </c>
      <c s="6" r="B4" t="n">
        <v>820000</v>
      </c>
      <c s="6" r="C4" t="n">
        <v>29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238</v>
      </c>
      <c s="2" r="B1" t="s">
        <v>1</v>
      </c>
    </row>
    <row r="2" spans="1:3">
      <c s="2" r="B2" t="s">
        <v>2</v>
      </c>
      <c s="2" r="C2" t="s">
        <v>30</v>
      </c>
    </row>
    <row r="3" spans="1:3">
      <c s="3" r="A3" t="s">
        <v>239</v>
      </c>
    </row>
    <row r="4" spans="1:3">
      <c s="4" r="A4" t="s">
        <v>240</v>
      </c>
      <c s="6" r="B4" t="n">
        <v>4837</v>
      </c>
      <c s="6" r="C4" t="n">
        <v>4678</v>
      </c>
    </row>
    <row r="5" spans="1:3">
      <c s="4" r="A5" t="s">
        <v>241</v>
      </c>
      <c s="5" r="B5" t="n">
        <v>288</v>
      </c>
      <c s="5" r="C5" t="n">
        <v>164</v>
      </c>
    </row>
    <row r="6" spans="1:3">
      <c s="4" r="A6" t="s">
        <v>100</v>
      </c>
      <c s="6" r="B6" t="n">
        <v>124</v>
      </c>
      <c s="6" r="C6" t="n">
        <v>1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242</v>
      </c>
      <c s="2" r="B1" t="s">
        <v>1</v>
      </c>
    </row>
    <row r="2" spans="1:3">
      <c s="2" r="B2" t="s">
        <v>2</v>
      </c>
      <c s="2" r="C2" t="s">
        <v>30</v>
      </c>
    </row>
    <row r="3" spans="1:3">
      <c s="3" r="A3" t="s">
        <v>243</v>
      </c>
    </row>
    <row r="4" spans="1:3">
      <c s="4" r="A4" t="s">
        <v>244</v>
      </c>
      <c s="6" r="B4" t="n">
        <v>176586</v>
      </c>
      <c s="6" r="C4" t="n">
        <v>248864</v>
      </c>
    </row>
    <row r="5" spans="1:3">
      <c s="4" r="A5" t="s">
        <v>245</v>
      </c>
      <c s="5" r="B5" t="n">
        <v>57847</v>
      </c>
      <c s="5" r="C5" t="n">
        <v>233001</v>
      </c>
    </row>
    <row r="6" spans="1:3">
      <c s="4" r="A6" t="s">
        <v>246</v>
      </c>
      <c s="6" r="B6" t="n">
        <v>130125</v>
      </c>
      <c s="6" r="C6" t="n">
        <v>405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53</v>
      </c>
      <c s="2" r="B1" t="s">
        <v>2</v>
      </c>
      <c s="2" r="C1" t="s">
        <v>30</v>
      </c>
    </row>
    <row r="2" spans="1:3">
      <c s="3" r="A2" t="s">
        <v>54</v>
      </c>
    </row>
    <row r="3" spans="1:3">
      <c s="4" r="A3" t="s">
        <v>55</v>
      </c>
      <c s="7" r="B3" t="n">
        <v>0.001</v>
      </c>
      <c s="7" r="C3" t="n">
        <v>0.001</v>
      </c>
    </row>
    <row r="4" spans="1:3">
      <c s="4" r="A4" t="s">
        <v>56</v>
      </c>
      <c s="5" r="B4" t="n">
        <v>150000000</v>
      </c>
      <c s="5" r="C4" t="n">
        <v>150000000</v>
      </c>
    </row>
    <row r="5" spans="1:3">
      <c s="4" r="A5" t="s">
        <v>57</v>
      </c>
      <c s="5" r="B5" t="n">
        <v>114050000</v>
      </c>
      <c s="5" r="C5" t="n">
        <v>86000000</v>
      </c>
    </row>
    <row r="6" spans="1:3">
      <c s="4" r="A6" t="s">
        <v>58</v>
      </c>
      <c s="5" r="B6" t="n">
        <v>114050000</v>
      </c>
      <c s="5" r="C6" t="n">
        <v>86000000</v>
      </c>
    </row>
    <row r="7" spans="1:3">
      <c s="4" r="A7" t="s">
        <v>59</v>
      </c>
      <c s="7" r="B7" t="n">
        <v>0.001</v>
      </c>
      <c s="7" r="C7" t="n">
        <v>0.001</v>
      </c>
    </row>
    <row r="8" spans="1:3">
      <c s="4" r="A8" t="s">
        <v>60</v>
      </c>
      <c s="5" r="B8" t="n">
        <v>5000000</v>
      </c>
      <c s="5" r="C8" t="n">
        <v>5000000</v>
      </c>
    </row>
    <row r="9" spans="1:3">
      <c s="4" r="A9" t="s">
        <v>61</v>
      </c>
      <c s="5" r="B9" t="n">
        <v>0</v>
      </c>
      <c s="5" r="C9" t="n">
        <v>0</v>
      </c>
    </row>
    <row r="10" spans="1:3">
      <c s="4" r="A10" t="s">
        <v>62</v>
      </c>
      <c s="5" r="B10" t="n">
        <v>0</v>
      </c>
      <c s="5" r="C10" t="n">
        <v>0</v>
      </c>
    </row>
    <row r="11" spans="1:3">
      <c s="4" r="A11" t="s">
        <v>63</v>
      </c>
      <c s="6" r="B11" t="n">
        <v>288</v>
      </c>
      <c s="6" r="C11" t="n">
        <v>1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64</v>
      </c>
      <c s="2" r="B1" t="s">
        <v>1</v>
      </c>
    </row>
    <row r="2" spans="1:3">
      <c s="2" r="B2" t="s">
        <v>2</v>
      </c>
      <c s="2" r="C2" t="s">
        <v>30</v>
      </c>
    </row>
    <row r="3" spans="1:3">
      <c s="3" r="A3" t="s">
        <v>65</v>
      </c>
    </row>
    <row r="4" spans="1:3">
      <c s="4" r="A4" t="s">
        <v>66</v>
      </c>
      <c s="6" r="B4" t="n">
        <v>15796</v>
      </c>
      <c s="6" r="C4" t="n">
        <v>22364</v>
      </c>
    </row>
    <row r="5" spans="1:3">
      <c s="4" r="A5" t="s">
        <v>67</v>
      </c>
      <c s="5" r="B5" t="n">
        <v>17945</v>
      </c>
      <c s="5" r="C5" t="n">
        <v>12896</v>
      </c>
    </row>
    <row r="6" spans="1:3">
      <c s="4" r="A6" t="s">
        <v>68</v>
      </c>
      <c s="5" r="B6" t="n">
        <v>-2149</v>
      </c>
      <c s="5" r="C6" t="n">
        <v>9468</v>
      </c>
    </row>
    <row r="7" spans="1:3">
      <c s="3" r="A7" t="s">
        <v>69</v>
      </c>
    </row>
    <row r="8" spans="1:3">
      <c s="4" r="A8" t="s">
        <v>70</v>
      </c>
      <c s="5" r="B8" t="n">
        <v>4104187</v>
      </c>
      <c s="5" r="C8" t="n">
        <v>77430</v>
      </c>
    </row>
    <row r="9" spans="1:3">
      <c s="4" r="A9" t="s">
        <v>71</v>
      </c>
      <c s="5" r="B9" t="n">
        <v>49272</v>
      </c>
      <c s="5" r="C9" t="n">
        <v>8825</v>
      </c>
    </row>
    <row r="10" spans="1:3">
      <c s="4" r="A10" t="s">
        <v>72</v>
      </c>
      <c s="5" r="B10" t="n">
        <v>239133</v>
      </c>
      <c s="6" r="C10" t="n">
        <v>87050</v>
      </c>
    </row>
    <row r="11" spans="1:3">
      <c s="4" r="A11" t="s">
        <v>73</v>
      </c>
      <c s="5" r="B11" t="n">
        <v>124</v>
      </c>
    </row>
    <row r="12" spans="1:3">
      <c s="4" r="A12" t="s">
        <v>74</v>
      </c>
      <c s="5" r="B12" t="n">
        <v>1182</v>
      </c>
      <c s="6" r="C12" t="n">
        <v>63368</v>
      </c>
    </row>
    <row r="13" spans="1:3">
      <c s="4" r="A13" t="s">
        <v>75</v>
      </c>
      <c s="5" r="B13" t="n">
        <v>4393898</v>
      </c>
      <c s="6" r="C13" t="n">
        <v>236673</v>
      </c>
    </row>
    <row r="14" spans="1:3">
      <c s="3" r="A14" t="s">
        <v>76</v>
      </c>
    </row>
    <row r="15" spans="1:3">
      <c s="4" r="A15" t="s">
        <v>77</v>
      </c>
      <c s="5" r="B15" t="n">
        <v>23053</v>
      </c>
    </row>
    <row r="16" spans="1:3">
      <c s="4" r="A16" t="s">
        <v>78</v>
      </c>
      <c s="6" r="B16" t="n">
        <v>-4419100</v>
      </c>
      <c s="6" r="C16" t="n">
        <v>-227205</v>
      </c>
    </row>
    <row r="17" spans="1:3">
      <c s="4" r="A17" t="s">
        <v>79</v>
      </c>
      <c s="6" r="B17" t="n">
        <v>0</v>
      </c>
      <c s="6" r="C17" t="n">
        <v>0</v>
      </c>
    </row>
    <row r="18" spans="1:3">
      <c s="4" r="A18" t="s">
        <v>80</v>
      </c>
      <c s="5" r="B18" t="n">
        <v>99599233</v>
      </c>
      <c s="5" r="C18" t="n">
        <v>86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1"/>
    <col customWidth="1" max="2" min="2" width="13"/>
    <col customWidth="1" max="3" min="3" width="16"/>
    <col customWidth="1" max="4" min="4" width="27"/>
    <col customWidth="1" max="5" min="5" width="20"/>
    <col customWidth="1" max="6" min="6" width="11"/>
  </cols>
  <sheetData>
    <row r="1" spans="1:6">
      <c s="1" r="A1" t="s">
        <v>81</v>
      </c>
      <c s="2" r="B1" t="s">
        <v>82</v>
      </c>
      <c s="2" r="C1" t="s">
        <v>83</v>
      </c>
      <c s="2" r="D1" t="s">
        <v>84</v>
      </c>
      <c s="2" r="E1" t="s">
        <v>85</v>
      </c>
      <c s="2" r="F1" t="s">
        <v>86</v>
      </c>
    </row>
    <row r="2" spans="1:6">
      <c s="4" r="A2" t="s">
        <v>87</v>
      </c>
      <c s="6" r="B2" t="n">
        <v>86000</v>
      </c>
      <c s="6" r="D2" t="n">
        <v>-86000</v>
      </c>
      <c s="6" r="E2" t="n">
        <v>-67876</v>
      </c>
      <c s="6" r="F2" t="n">
        <v>-67876</v>
      </c>
    </row>
    <row r="3" spans="1:6">
      <c s="4" r="A3" t="s">
        <v>88</v>
      </c>
      <c s="5" r="B3" t="n">
        <v>86000000</v>
      </c>
    </row>
    <row r="4" spans="1:6">
      <c s="4" r="A4" t="s">
        <v>89</v>
      </c>
      <c s="5" r="E4" t="n">
        <v>-227205</v>
      </c>
      <c s="5" r="F4" t="n">
        <v>-227205</v>
      </c>
    </row>
    <row r="5" spans="1:6">
      <c s="4" r="A5" t="s">
        <v>90</v>
      </c>
      <c s="6" r="B5" t="n">
        <v>86000</v>
      </c>
      <c s="5" r="D5" t="n">
        <v>-86000</v>
      </c>
      <c s="5" r="E5" t="n">
        <v>-295081</v>
      </c>
      <c s="5" r="F5" t="n">
        <v>-295081</v>
      </c>
    </row>
    <row r="6" spans="1:6">
      <c s="4" r="A6" t="s">
        <v>91</v>
      </c>
      <c s="5" r="B6" t="n">
        <v>86000000</v>
      </c>
    </row>
    <row r="7" spans="1:6">
      <c s="4" r="A7" t="s">
        <v>92</v>
      </c>
      <c s="5" r="B7" t="n">
        <v>21000000</v>
      </c>
    </row>
    <row r="8" spans="1:6">
      <c s="4" r="A8" t="s">
        <v>93</v>
      </c>
      <c s="6" r="B8" t="n">
        <v>21000</v>
      </c>
      <c s="5" r="D8" t="n">
        <v>-21000</v>
      </c>
    </row>
    <row r="9" spans="1:6">
      <c s="4" r="A9" t="s">
        <v>94</v>
      </c>
      <c s="5" r="B9" t="n">
        <v>7050000</v>
      </c>
    </row>
    <row r="10" spans="1:6">
      <c s="4" r="A10" t="s">
        <v>95</v>
      </c>
      <c s="6" r="B10" t="n">
        <v>7050</v>
      </c>
      <c s="5" r="D10" t="n">
        <v>3864450</v>
      </c>
      <c s="5" r="F10" t="n">
        <v>3871500</v>
      </c>
    </row>
    <row r="11" spans="1:6">
      <c s="4" r="A11" t="s">
        <v>89</v>
      </c>
      <c s="5" r="E11" t="n">
        <v>-4419100</v>
      </c>
      <c s="5" r="F11" t="n">
        <v>-4419100</v>
      </c>
    </row>
    <row r="12" spans="1:6">
      <c s="4" r="A12" t="s">
        <v>96</v>
      </c>
      <c s="6" r="B12" t="n">
        <v>114050</v>
      </c>
      <c s="6" r="D12" t="n">
        <v>3757450</v>
      </c>
      <c s="6" r="E12" t="n">
        <v>-4714181</v>
      </c>
      <c s="6" r="F12" t="n">
        <v>-842681</v>
      </c>
    </row>
    <row r="13" spans="1:6">
      <c s="4" r="A13" t="s">
        <v>97</v>
      </c>
      <c s="5" r="B13" t="n">
        <v>1140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98</v>
      </c>
      <c s="2" r="B1" t="s">
        <v>1</v>
      </c>
    </row>
    <row r="2" spans="1:3">
      <c s="2" r="B2" t="s">
        <v>2</v>
      </c>
      <c s="2" r="C2" t="s">
        <v>30</v>
      </c>
    </row>
    <row r="3" spans="1:3">
      <c s="3" r="A3" t="s">
        <v>99</v>
      </c>
    </row>
    <row r="4" spans="1:3">
      <c s="4" r="A4" t="s">
        <v>89</v>
      </c>
      <c s="6" r="B4" t="n">
        <v>-4419100</v>
      </c>
      <c s="6" r="C4" t="n">
        <v>-227205</v>
      </c>
    </row>
    <row r="5" spans="1:3">
      <c s="4" r="A5" t="s">
        <v>100</v>
      </c>
      <c s="5" r="B5" t="n">
        <v>124</v>
      </c>
      <c s="6" r="C5" t="n">
        <v>164</v>
      </c>
    </row>
    <row r="6" spans="1:3">
      <c s="4" r="A6" t="s">
        <v>101</v>
      </c>
      <c s="6" r="B6" t="n">
        <v>3871500</v>
      </c>
    </row>
    <row r="7" spans="1:3">
      <c s="3" r="A7" t="s">
        <v>102</v>
      </c>
    </row>
    <row r="8" spans="1:3">
      <c s="4" r="A8" t="s">
        <v>103</v>
      </c>
      <c s="6" r="C8" t="n">
        <v>379</v>
      </c>
    </row>
    <row r="9" spans="1:3">
      <c s="4" r="A9" t="s">
        <v>104</v>
      </c>
      <c s="6" r="B9" t="n">
        <v>348</v>
      </c>
      <c s="5" r="C9" t="n">
        <v>-4698</v>
      </c>
    </row>
    <row r="10" spans="1:3">
      <c s="4" r="A10" t="s">
        <v>105</v>
      </c>
      <c s="5" r="B10" t="n">
        <v>-36759</v>
      </c>
      <c s="5" r="C10" t="n">
        <v>-11912</v>
      </c>
    </row>
    <row r="11" spans="1:3">
      <c s="4" r="A11" t="s">
        <v>106</v>
      </c>
      <c s="5" r="B11" t="n">
        <v>58682</v>
      </c>
      <c s="6" r="C11" t="n">
        <v>49796</v>
      </c>
    </row>
    <row r="12" spans="1:3">
      <c s="4" r="A12" t="s">
        <v>107</v>
      </c>
      <c s="5" r="B12" t="n">
        <v>23053</v>
      </c>
    </row>
    <row r="13" spans="1:3">
      <c s="4" r="A13" t="s">
        <v>108</v>
      </c>
      <c s="5" r="B13" t="n">
        <v>-502152</v>
      </c>
      <c s="6" r="C13" t="n">
        <v>-193476</v>
      </c>
    </row>
    <row r="14" spans="1:3">
      <c s="3" r="A14" t="s">
        <v>109</v>
      </c>
    </row>
    <row r="15" spans="1:3">
      <c s="4" r="A15" t="s">
        <v>110</v>
      </c>
      <c s="5" r="B15" t="n">
        <v>-283</v>
      </c>
      <c s="5" r="C15" t="n">
        <v>-4842</v>
      </c>
    </row>
    <row r="16" spans="1:3">
      <c s="4" r="A16" t="s">
        <v>111</v>
      </c>
      <c s="5" r="B16" t="n">
        <v>-283</v>
      </c>
      <c s="5" r="C16" t="n">
        <v>-4842</v>
      </c>
    </row>
    <row r="17" spans="1:3">
      <c s="3" r="A17" t="s">
        <v>112</v>
      </c>
    </row>
    <row r="18" spans="1:3">
      <c s="4" r="A18" t="s">
        <v>113</v>
      </c>
      <c s="5" r="B18" t="n">
        <v>600000</v>
      </c>
      <c s="5" r="C18" t="n">
        <v>5000</v>
      </c>
    </row>
    <row r="19" spans="1:3">
      <c s="4" r="A19" t="s">
        <v>114</v>
      </c>
      <c s="5" r="B19" t="n">
        <v>57847</v>
      </c>
      <c s="6" r="C19" t="n">
        <v>233001</v>
      </c>
    </row>
    <row r="20" spans="1:3">
      <c s="4" r="A20" t="s">
        <v>115</v>
      </c>
      <c s="5" r="B20" t="n">
        <v>-19000</v>
      </c>
    </row>
    <row r="21" spans="1:3">
      <c s="4" r="A21" t="s">
        <v>116</v>
      </c>
      <c s="5" r="B21" t="n">
        <v>-130125</v>
      </c>
      <c s="6" r="C21" t="n">
        <v>-40549</v>
      </c>
    </row>
    <row r="22" spans="1:3">
      <c s="4" r="A22" t="s">
        <v>117</v>
      </c>
      <c s="5" r="B22" t="n">
        <v>508722</v>
      </c>
      <c s="5" r="C22" t="n">
        <v>197452</v>
      </c>
    </row>
    <row r="23" spans="1:3">
      <c s="4" r="A23" t="s">
        <v>118</v>
      </c>
      <c s="5" r="B23" t="n">
        <v>6287</v>
      </c>
      <c s="5" r="C23" t="n">
        <v>-866</v>
      </c>
    </row>
    <row r="24" spans="1:3">
      <c s="4" r="A24" t="s">
        <v>119</v>
      </c>
      <c s="5" r="B24" t="n">
        <v>134</v>
      </c>
      <c s="5" r="C24" t="n">
        <v>1000</v>
      </c>
    </row>
    <row r="25" spans="1:3">
      <c s="4" r="A25" t="s">
        <v>120</v>
      </c>
      <c s="6" r="B25" t="n">
        <v>6421</v>
      </c>
      <c s="6" r="C25" t="n">
        <v>134</v>
      </c>
    </row>
    <row r="26" spans="1:3">
      <c s="3" r="A26" t="s">
        <v>121</v>
      </c>
    </row>
    <row r="27" spans="1:3">
      <c s="4" r="A27" t="s">
        <v>122</v>
      </c>
    </row>
    <row r="28" spans="1:3">
      <c s="4" r="A28" t="s">
        <v>123</v>
      </c>
    </row>
    <row r="29" spans="1:3">
      <c s="3" r="A29" t="s">
        <v>124</v>
      </c>
    </row>
    <row r="30" spans="1:3">
      <c s="4" r="A30" t="s">
        <v>125</v>
      </c>
      <c s="6" r="B30" t="n">
        <v>2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30</v>
      </c>
      <c s="2" r="B1" t="s">
        <v>1</v>
      </c>
    </row>
    <row r="2" spans="1:2">
      <c s="2" r="B2" t="s">
        <v>2</v>
      </c>
    </row>
    <row r="3" spans="1:2">
      <c s="3" r="A3" t="s">
        <v>127</v>
      </c>
    </row>
    <row r="4" spans="1:2">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3</v>
      </c>
      <c s="2" r="B1" t="s">
        <v>1</v>
      </c>
    </row>
    <row r="2" spans="1:2">
      <c s="2" r="B2" t="s">
        <v>2</v>
      </c>
    </row>
    <row r="3" spans="1:2">
      <c s="3" r="A3" t="s">
        <v>127</v>
      </c>
    </row>
    <row r="4" spans="1:2">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vt:lpstr>
      <vt:lpstr>BALANCE SHEET (Parenthetical)</vt:lpstr>
      <vt:lpstr>STATEMENT OF OPERATIONS</vt:lpstr>
      <vt:lpstr>STATEMENTS OF STOCKHOLDERS' DEF</vt:lpstr>
      <vt:lpstr>STATEMENT OF CASH FLOWS</vt:lpstr>
      <vt:lpstr>HISTORY AND ORGANIZATION OF THE</vt:lpstr>
      <vt:lpstr>NATURE OF OPERATIONS AND SUMMAR</vt:lpstr>
      <vt:lpstr>GOING CONCERN</vt:lpstr>
      <vt:lpstr>EQUITY RECAPITALIZATION AND ISS</vt:lpstr>
      <vt:lpstr>INCOME TAXES</vt:lpstr>
      <vt:lpstr>INDEFINITE-LIVED INTANGIBLE ASS</vt:lpstr>
      <vt:lpstr>RELATED PARTY TRANSACTIONS</vt:lpstr>
      <vt:lpstr>NOTES PAYABLE</vt:lpstr>
      <vt:lpstr>COMMITMENTS AND CONTINGENCIES</vt:lpstr>
      <vt:lpstr>SUBSEQUENT EVENTS</vt:lpstr>
      <vt:lpstr>NATURE OF OPERATIONS AND SUMM17</vt:lpstr>
      <vt:lpstr>EQUITY RECAPITALIZATION AND I18</vt:lpstr>
      <vt:lpstr>INCOME TAXES (Tables)</vt:lpstr>
      <vt:lpstr>NATURE OF OPERATIONS AND SUMM20</vt:lpstr>
      <vt:lpstr>EQUITY RECAPITALIZATION AND I21</vt:lpstr>
      <vt:lpstr>EQUITY RECAPITALIZATION AND I22</vt:lpstr>
      <vt:lpstr>EQUITY RECAPITALIZATION AND I23</vt:lpstr>
      <vt:lpstr>INCOME TAXES (Details)</vt:lpstr>
      <vt:lpstr>INCOME TAXES (Details Narrative</vt:lpstr>
      <vt:lpstr>INDEFINITE-LIVED INTANGIBLE A26</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7:21:26Z</dcterms:created>
  <dcterms:modified xmlns:dcterms="http://purl.org/dc/terms/" xmlns:xsi="http://www.w3.org/2001/XMLSchema-instance" xsi:type="dcterms:W3CDTF">2015-06-29T17:21:26Z</dcterms:modified>
  <dc:title xmlns:dc="http://purl.org/dc/elements/1.1/">Untitled</dc:title>
  <dc:description xmlns:dc="http://purl.org/dc/elements/1.1/"/>
  <dc:subject xmlns:dc="http://purl.org/dc/elements/1.1/"/>
  <cp:keywords/>
  <cp:category/>
</cp:coreProperties>
</file>